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Aug.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Villere Balanced Fund</t>
        </is>
      </c>
    </row>
    <row r="13">
      <c r="A13" s="4" t="inlineStr">
        <is>
          <t>Class Name</t>
        </is>
      </c>
      <c r="B13" s="4" t="inlineStr">
        <is>
          <t>Investor Class</t>
        </is>
      </c>
    </row>
    <row r="14">
      <c r="A14" s="4" t="inlineStr">
        <is>
          <t>Trading Symbol</t>
        </is>
      </c>
      <c r="B14" s="4" t="inlineStr">
        <is>
          <t>VILLX</t>
        </is>
      </c>
    </row>
    <row r="15">
      <c r="A15" s="4" t="inlineStr">
        <is>
          <t>Annual or Semi-Annual Statement [Text Block]</t>
        </is>
      </c>
      <c r="B15" s="4" t="inlineStr">
        <is>
          <t xml:space="preserve">This annual shareholder report contains important information about the Villere Balanced Fund for the period of September 1, 2023, to August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villere.com/mutual-funds/ . You can also request this information by contacting us at 866-209-1129 .</t>
        </is>
      </c>
    </row>
    <row r="18">
      <c r="A18" s="4" t="inlineStr">
        <is>
          <t>Additional Information Phone Number</t>
        </is>
      </c>
      <c r="B18" s="4" t="inlineStr">
        <is>
          <t>866-209-1129</t>
        </is>
      </c>
    </row>
    <row r="19">
      <c r="A19" s="4" t="inlineStr">
        <is>
          <t>Additional Information Website</t>
        </is>
      </c>
      <c r="B19" s="4" t="inlineStr">
        <is>
          <t>https://villere.com/mutual-funds/</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04
0.99%</t>
        </is>
      </c>
    </row>
    <row r="21">
      <c r="A21" s="4" t="inlineStr">
        <is>
          <t>Expenses Paid, Amount</t>
        </is>
      </c>
      <c r="B21" s="5" t="n">
        <v>104</v>
      </c>
    </row>
    <row r="22">
      <c r="A22" s="4" t="inlineStr">
        <is>
          <t>Expense Ratio, Percent</t>
        </is>
      </c>
      <c r="B22" s="6" t="n">
        <v>0.009900000000000001</v>
      </c>
    </row>
    <row r="23">
      <c r="A23" s="4" t="inlineStr">
        <is>
          <t>Factors Affecting Performance [Text Block]</t>
        </is>
      </c>
      <c r="B23" s="4" t="inlineStr">
        <is>
          <t>HOW DID THE FUND PERFORM LAST YEAR AND WHAT AFFECTED ITS PERFORMANCE? For the 12-month period ended August 31, 2024, the Fund underperformed its benchmark, the Lipper Balanced Funds Index. We believe the primary driver of this underperformance was the lack of megacap technology stocks in the Fund relative to the benchmark. WHAT FACTORS INFLUENCED PERFORMANCE During the 12-month period, market capitalization-weighted benchmarks’ returns were driven almost entirely by the performance of a small handful of technology stocks. The Fund is significantly underweighted to these stocks.
Top Contributors
↑
Palomar Holdings, Inc.
↑
Ligand Pharmaceuticals Inc.
↑
Progressive Corporation
Top Detractors
↓
Ebix, Inc.
↓
Caesars Entertainment Inc.
↓
B. Riley Financial Preferred POSITIONING We increased the Fund’s exposure to fixed income due to the improved attractiveness of bonds, as the Federal Reserve kept rates higher to combat inflation. The asset allocation in the Balanced Fund was 75.3% in stocks, 23.7% in bonds, and 1.0% in cash at the end of August.</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without sales charge)
10.01
3.95
2.88
Lipper Balanced Funds Index
16.43
8.02
6.8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villere.com/mutual-funds/ for more recent performance information. Visit https://villere.com/mutual-funds/ for more recent performance information.</t>
        </is>
      </c>
    </row>
    <row r="29">
      <c r="A29" s="4" t="inlineStr">
        <is>
          <t>Net Assets</t>
        </is>
      </c>
      <c r="B29" s="5" t="n">
        <v>121342305</v>
      </c>
    </row>
    <row r="30">
      <c r="A30" s="4" t="inlineStr">
        <is>
          <t>Holdings Count | $ / shares</t>
        </is>
      </c>
      <c r="B30" s="7" t="n">
        <v>66</v>
      </c>
    </row>
    <row r="31">
      <c r="A31" s="4" t="inlineStr">
        <is>
          <t>Advisory Fees Paid, Amount</t>
        </is>
      </c>
      <c r="B31" s="5" t="n">
        <v>851773</v>
      </c>
    </row>
    <row r="32">
      <c r="A32" s="4" t="inlineStr">
        <is>
          <t>Investment Company Portfolio Turnover</t>
        </is>
      </c>
      <c r="B32" s="8" t="n">
        <v>0.14</v>
      </c>
    </row>
    <row r="33">
      <c r="A33" s="4" t="inlineStr">
        <is>
          <t>Additional Fund Statistics [Text Block]</t>
        </is>
      </c>
      <c r="B33" s="4" t="inlineStr">
        <is>
          <t>KEY FUND STATISTICS (as of August 31, 2024)
Net Assets
$121,342,305
Number of Holdings
66
Net Advisory Fee
$851,773
Portfolio Turnover
14%</t>
        </is>
      </c>
    </row>
    <row r="34">
      <c r="A34" s="4" t="inlineStr">
        <is>
          <t>Holdings [Text Block]</t>
        </is>
      </c>
      <c r="B34" s="4" t="inlineStr">
        <is>
          <t>Top 10 Issuers
(%)
Mount Vernon Liquid Assets Portfolio, LLC
13.2%
Ligand Pharmaceuticals, Inc.
4.8%
Pool Corp.
4.2%
Teleflex, Inc.
4.0%
Stryker Corp.
4.0%
Progressive Corp.
3.1%
Roper Technologies, Inc.
2.9%
Option Care Health, Inc.
2.8%
Monster Beverage Corp.
2.7%
Palomar Holdings, Inc.
2.7%
Security Type
(%)
Common Stocks
73.7%
Corporate Bonds
23.6%
Investments Purchased with Proceeds from Securities Lending
13.2%
Convertible Preferred Stocks
1.5%
Money Market Funds
1.1%
Cash &amp; Other
-13.1%</t>
        </is>
      </c>
    </row>
    <row r="35">
      <c r="A35" s="4" t="inlineStr">
        <is>
          <t>Updated Prospectus Web Address</t>
        </is>
      </c>
      <c r="B35" s="4" t="inlineStr">
        <is>
          <t>https://villere.com/mutual-funds/</t>
        </is>
      </c>
    </row>
    <row r="36">
      <c r="A36" s="4" t="inlineStr">
        <is>
          <t>Investor Class</t>
        </is>
      </c>
      <c r="B36" s="4" t="inlineStr">
        <is>
          <t xml:space="preserve"> </t>
        </is>
      </c>
    </row>
    <row r="37">
      <c r="A37" s="3" t="inlineStr">
        <is>
          <t>Shareholder Report [Line Items]</t>
        </is>
      </c>
      <c r="B37" s="4" t="inlineStr">
        <is>
          <t xml:space="preserve"> </t>
        </is>
      </c>
    </row>
    <row r="38">
      <c r="A38" s="4" t="inlineStr">
        <is>
          <t>Fund Name</t>
        </is>
      </c>
      <c r="B38" s="4" t="inlineStr">
        <is>
          <t>Villere Equity Fund</t>
        </is>
      </c>
    </row>
    <row r="39">
      <c r="A39" s="4" t="inlineStr">
        <is>
          <t>Class Name</t>
        </is>
      </c>
      <c r="B39" s="4" t="inlineStr">
        <is>
          <t>Investor Class</t>
        </is>
      </c>
    </row>
    <row r="40">
      <c r="A40" s="4" t="inlineStr">
        <is>
          <t>Trading Symbol</t>
        </is>
      </c>
      <c r="B40" s="4" t="inlineStr">
        <is>
          <t>VLEQX</t>
        </is>
      </c>
    </row>
    <row r="41">
      <c r="A41" s="4" t="inlineStr">
        <is>
          <t>Annual or Semi-Annual Statement [Text Block]</t>
        </is>
      </c>
      <c r="B41" s="4" t="inlineStr">
        <is>
          <t xml:space="preserve">This annual shareholder report contains important information about the Villere Equity Fund for the period of September 1, 2023, to August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villere.com/mutual-funds/ . You can also request this information by contacting us at 866-209-1129 .</t>
        </is>
      </c>
    </row>
    <row r="44">
      <c r="A44" s="4" t="inlineStr">
        <is>
          <t>Additional Information Phone Number</t>
        </is>
      </c>
      <c r="B44" s="4" t="inlineStr">
        <is>
          <t>866-209-1129</t>
        </is>
      </c>
    </row>
    <row r="45">
      <c r="A45" s="4" t="inlineStr">
        <is>
          <t>Additional Information Website</t>
        </is>
      </c>
      <c r="B45" s="4" t="inlineStr">
        <is>
          <t>https://villere.com/mutual-funds/</t>
        </is>
      </c>
    </row>
    <row r="46">
      <c r="A46" s="4" t="inlineStr">
        <is>
          <t>Expenses [Text Block]</t>
        </is>
      </c>
      <c r="B46" s="4" t="inlineStr">
        <is>
          <t>WHAT WERE THE FUND COSTS FOR THE PAST YEAR? (based on a hypothetical $10,000 investment)
Class Name
Costs of a $10,000 investment
Costs paid as a percentage of a $10,000 investment
Investor Class
$131
1.25%</t>
        </is>
      </c>
    </row>
    <row r="47">
      <c r="A47" s="4" t="inlineStr">
        <is>
          <t>Expenses Paid, Amount</t>
        </is>
      </c>
      <c r="B47" s="5" t="n">
        <v>131</v>
      </c>
    </row>
    <row r="48">
      <c r="A48" s="4" t="inlineStr">
        <is>
          <t>Expense Ratio, Percent</t>
        </is>
      </c>
      <c r="B48" s="6" t="n">
        <v>0.0125</v>
      </c>
    </row>
    <row r="49">
      <c r="A49" s="4" t="inlineStr">
        <is>
          <t>Factors Affecting Performance [Text Block]</t>
        </is>
      </c>
      <c r="B49" s="4" t="inlineStr">
        <is>
          <t>HOW DID THE FUND PERFORM LAST YEAR AND WHAT AFFECTED ITS PERFORMANCE? For the 12-month period ended August 31, 2024, the Fund underperformed its benchmark, the Lipper Mid-Cap Growth Funds Index. WHAT FACTORS INFLUENCED PERFORMANCE The U.S. consumer showed weakness during the period, as a triumvirate of lofty inflation, increased interest rates, and hiring declines led to reduced confidence and softer spending. These factors weighed on the more economically sensitive sectors in the portfolio. Conversely, higher interest rates and a benign weather year contributed to strength in our insurance holdings.
Top Contributors
↑
Palomar Holdings, Inc.
↑
Ligand Pharmaceuticals Inc.
↑
On Holding AG Class A
↑
Progressive Corporation
Top Detractors
↓
Ebix, Inc.
↓
Caesars Entertainment Inc.
↓
ON Semiconductor Corporation
↓
Monster Beverage Corporation</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vestor Class (without sales charge)
9.54
3.52
2.00
S&amp;P 500 TR
27.14
15.92
12.9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villere.com/mutual-funds/ for more recent performance information. Visit https://villere.com/mutual-funds/ for more recent performance information.</t>
        </is>
      </c>
    </row>
    <row r="55">
      <c r="A55" s="4" t="inlineStr">
        <is>
          <t>Net Assets</t>
        </is>
      </c>
      <c r="B55" s="5" t="n">
        <v>41742722</v>
      </c>
    </row>
    <row r="56">
      <c r="A56" s="4" t="inlineStr">
        <is>
          <t>Holdings Count | $ / shares</t>
        </is>
      </c>
      <c r="B56" s="7" t="n">
        <v>44</v>
      </c>
    </row>
    <row r="57">
      <c r="A57" s="4" t="inlineStr">
        <is>
          <t>Advisory Fees Paid, Amount</t>
        </is>
      </c>
      <c r="B57" s="5" t="n">
        <v>261984</v>
      </c>
    </row>
    <row r="58">
      <c r="A58" s="4" t="inlineStr">
        <is>
          <t>Investment Company Portfolio Turnover</t>
        </is>
      </c>
      <c r="B58" s="8" t="n">
        <v>0.24</v>
      </c>
    </row>
    <row r="59">
      <c r="A59" s="4" t="inlineStr">
        <is>
          <t>Additional Fund Statistics [Text Block]</t>
        </is>
      </c>
      <c r="B59" s="4" t="inlineStr">
        <is>
          <t>KEY FUND STATISTICS (as of August 31, 2024)
Net Assets
$41,742,722
Number of Holdings
44
Net Advisory Fee
$261,984
Portfolio Turnover
24%</t>
        </is>
      </c>
    </row>
    <row r="60">
      <c r="A60" s="4" t="inlineStr">
        <is>
          <t>Holdings [Text Block]</t>
        </is>
      </c>
      <c r="B60" s="4" t="inlineStr">
        <is>
          <t>Top 10 Issuers
(%)
Mount Vernon Liquid Assets Portfolio, LLC
20.2%
Invesco Government &amp; Agency Portfolio
7.9%
Ligand Pharmaceuticals, Inc.
5.2%
Teleflex, Inc.
4.1%
Pool Corp.
4.1%
Stryker Corp.
3.7%
Palomar Holdings, Inc.
3.6%
Roper Technologies, Inc.
3.6%
Atlas Energy Solutions, Inc.
3.5%
Uber Technologies, Inc.
3.5%
Security Type
(%)
Common Stocks
91.0%
Investments Purchased with Proceeds from Securities Lending
20.2%
Money Market Funds
7.9%
Convertible Preferred Stocks
1.1%
Cash &amp; Other
-20.2%</t>
        </is>
      </c>
    </row>
    <row r="61">
      <c r="A61" s="4" t="inlineStr">
        <is>
          <t>Updated Prospectus Web Address</t>
        </is>
      </c>
      <c r="B61" s="4" t="inlineStr">
        <is>
          <t>https://villere.com/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3279</v>
      </c>
      <c r="C5" s="5" t="n">
        <v>12070</v>
      </c>
      <c r="D5" s="5" t="n">
        <v>11363</v>
      </c>
      <c r="E5" s="5" t="n">
        <v>14169</v>
      </c>
      <c r="F5" s="5" t="n">
        <v>11276</v>
      </c>
      <c r="G5" s="5" t="n">
        <v>10941</v>
      </c>
      <c r="H5" s="5" t="n">
        <v>11664</v>
      </c>
      <c r="I5" s="5" t="n">
        <v>9829</v>
      </c>
      <c r="J5" s="5" t="n">
        <v>9410</v>
      </c>
      <c r="K5" s="5" t="n">
        <v>9181</v>
      </c>
      <c r="L5" s="5" t="n">
        <v>10000</v>
      </c>
    </row>
    <row r="6">
      <c r="A6" s="4" t="inlineStr">
        <is>
          <t>Investor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12187</v>
      </c>
      <c r="C8" s="7" t="n">
        <v>11126</v>
      </c>
      <c r="D8" s="7" t="n">
        <v>10488</v>
      </c>
      <c r="E8" s="7" t="n">
        <v>13900</v>
      </c>
      <c r="F8" s="7" t="n">
        <v>10806</v>
      </c>
      <c r="G8" s="7" t="n">
        <v>10251</v>
      </c>
      <c r="H8" s="7" t="n">
        <v>11285</v>
      </c>
      <c r="I8" s="7" t="n">
        <v>9131</v>
      </c>
      <c r="J8" s="7" t="n">
        <v>8999</v>
      </c>
      <c r="K8" s="7" t="n">
        <v>8938</v>
      </c>
      <c r="L8" s="7" t="n">
        <v>10000</v>
      </c>
    </row>
    <row r="9">
      <c r="A9" s="4" t="inlineStr">
        <is>
          <t>Lipper Balanced Funds Inde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Lipper Balanced Funds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19321</v>
      </c>
      <c r="C12" s="7" t="n">
        <v>16595</v>
      </c>
      <c r="D12" s="7" t="n">
        <v>15493</v>
      </c>
      <c r="E12" s="7" t="n">
        <v>17642</v>
      </c>
      <c r="F12" s="7" t="n">
        <v>14581</v>
      </c>
      <c r="G12" s="7" t="n">
        <v>13135</v>
      </c>
      <c r="H12" s="7" t="n">
        <v>12650</v>
      </c>
      <c r="I12" s="7" t="n">
        <v>11668</v>
      </c>
      <c r="J12" s="7" t="n">
        <v>10636</v>
      </c>
      <c r="K12" s="7" t="n">
        <v>9885</v>
      </c>
      <c r="L12" s="7" t="n">
        <v>10000</v>
      </c>
    </row>
    <row r="13">
      <c r="A13" s="4" t="inlineStr">
        <is>
          <t>S&amp;P 500 T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S&amp;P 500 T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33882</v>
      </c>
      <c r="C16" s="5" t="n">
        <v>26650</v>
      </c>
      <c r="D16" s="5" t="n">
        <v>22986</v>
      </c>
      <c r="E16" s="5" t="n">
        <v>25893</v>
      </c>
      <c r="F16" s="5" t="n">
        <v>19740</v>
      </c>
      <c r="G16" s="5" t="n">
        <v>16189</v>
      </c>
      <c r="H16" s="5" t="n">
        <v>15730</v>
      </c>
      <c r="I16" s="5" t="n">
        <v>13145</v>
      </c>
      <c r="J16" s="5" t="n">
        <v>11309</v>
      </c>
      <c r="K16" s="5" t="n">
        <v>10048</v>
      </c>
      <c r="L1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Without Sales Load [Member] | Invest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Class (without sales charge)</t>
        </is>
      </c>
      <c r="C5" s="4" t="inlineStr">
        <is>
          <t xml:space="preserve"> </t>
        </is>
      </c>
      <c r="D5" s="4" t="inlineStr">
        <is>
          <t xml:space="preserve"> </t>
        </is>
      </c>
    </row>
    <row r="6">
      <c r="A6" s="4" t="inlineStr">
        <is>
          <t>Average Annual Return, Percent</t>
        </is>
      </c>
      <c r="B6" s="6" t="n">
        <v>0.1001</v>
      </c>
      <c r="C6" s="6" t="n">
        <v>0.0395</v>
      </c>
      <c r="D6" s="6" t="n">
        <v>0.0288</v>
      </c>
    </row>
    <row r="7">
      <c r="A7" s="4" t="inlineStr">
        <is>
          <t>Without Sales Load [Member] | Investor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vestor Class (without sales charge)</t>
        </is>
      </c>
      <c r="C9" s="4" t="inlineStr">
        <is>
          <t xml:space="preserve"> </t>
        </is>
      </c>
      <c r="D9" s="4" t="inlineStr">
        <is>
          <t xml:space="preserve"> </t>
        </is>
      </c>
    </row>
    <row r="10">
      <c r="A10" s="4" t="inlineStr">
        <is>
          <t>Average Annual Return, Percent</t>
        </is>
      </c>
      <c r="B10" s="6" t="n">
        <v>0.0954</v>
      </c>
      <c r="C10" s="6" t="n">
        <v>0.0352</v>
      </c>
      <c r="D10" s="8" t="n">
        <v>0.02</v>
      </c>
    </row>
    <row r="11">
      <c r="A11" s="4" t="inlineStr">
        <is>
          <t>Lipper Balanced Funds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Lipper Balanced Funds Index</t>
        </is>
      </c>
      <c r="C13" s="4" t="inlineStr">
        <is>
          <t xml:space="preserve"> </t>
        </is>
      </c>
      <c r="D13" s="4" t="inlineStr">
        <is>
          <t xml:space="preserve"> </t>
        </is>
      </c>
    </row>
    <row r="14">
      <c r="A14" s="4" t="inlineStr">
        <is>
          <t>Average Annual Return, Percent</t>
        </is>
      </c>
      <c r="B14" s="6" t="n">
        <v>0.1643</v>
      </c>
      <c r="C14" s="6" t="n">
        <v>0.08019999999999999</v>
      </c>
      <c r="D14" s="6" t="n">
        <v>0.06809999999999999</v>
      </c>
    </row>
    <row r="15">
      <c r="A15" s="4" t="inlineStr">
        <is>
          <t>S&amp;P 500 TR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500 TR</t>
        </is>
      </c>
      <c r="C17" s="4" t="inlineStr">
        <is>
          <t xml:space="preserve"> </t>
        </is>
      </c>
      <c r="D17" s="4" t="inlineStr">
        <is>
          <t xml:space="preserve"> </t>
        </is>
      </c>
    </row>
    <row r="18">
      <c r="A18" s="4" t="inlineStr">
        <is>
          <t>Average Annual Return, Percent</t>
        </is>
      </c>
      <c r="B18" s="6" t="n">
        <v>0.2714</v>
      </c>
      <c r="C18" s="6" t="n">
        <v>0.1592</v>
      </c>
      <c r="D18" s="6" t="n">
        <v>0.12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32</v>
      </c>
    </row>
    <row r="5">
      <c r="A5" s="4" t="inlineStr">
        <is>
          <t>Investor Class | Ligand Pharmaceutical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8</v>
      </c>
    </row>
    <row r="8">
      <c r="A8" s="4" t="inlineStr">
        <is>
          <t>Investor Class | Pool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2</v>
      </c>
    </row>
    <row r="11">
      <c r="A11" s="4" t="inlineStr">
        <is>
          <t>Investor Class | Telefle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Investor Class | Stryke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4</v>
      </c>
    </row>
    <row r="17">
      <c r="A17" s="4" t="inlineStr">
        <is>
          <t>Investor Class | Progressiv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Investor Class | Roper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Investor Class | Option Care Health,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Investor Class | Monster Beverag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Investor Class | Palomar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Investor Class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737</v>
      </c>
    </row>
    <row r="35">
      <c r="A35" s="4" t="inlineStr">
        <is>
          <t>Investor Class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36</v>
      </c>
    </row>
    <row r="38">
      <c r="A38" s="4" t="inlineStr">
        <is>
          <t>Investor Class | Investments Purchased with Proceeds from Securities Lending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2</v>
      </c>
    </row>
    <row r="41">
      <c r="A41" s="4" t="inlineStr">
        <is>
          <t>Investor Class | Convertible Preferred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Investor Class | Money Market Fu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1</v>
      </c>
    </row>
    <row r="47">
      <c r="A47" s="4" t="inlineStr">
        <is>
          <t>Investor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4" t="inlineStr">
        <is>
          <t>(13.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2</v>
      </c>
    </row>
    <row r="5">
      <c r="A5" s="4" t="inlineStr">
        <is>
          <t>Investor Class | Invesco Government &amp; Agency Portfoli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9</v>
      </c>
    </row>
    <row r="8">
      <c r="A8" s="4" t="inlineStr">
        <is>
          <t>Investor Class | Ligand Pharmaceutical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2</v>
      </c>
    </row>
    <row r="11">
      <c r="A11" s="4" t="inlineStr">
        <is>
          <t>Investor Class | Telefle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1</v>
      </c>
    </row>
    <row r="14">
      <c r="A14" s="4" t="inlineStr">
        <is>
          <t>Investor Class | Poo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Investor Class | Stryker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7</v>
      </c>
    </row>
    <row r="20">
      <c r="A20" s="4" t="inlineStr">
        <is>
          <t>Investor Class | Palomar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6</v>
      </c>
    </row>
    <row r="23">
      <c r="A23" s="4" t="inlineStr">
        <is>
          <t>Investor Class | Rop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Investor Class | Atlas Energy Solution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Investor Class | Uber Technolog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Investor Class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91</v>
      </c>
    </row>
    <row r="35">
      <c r="A35" s="4" t="inlineStr">
        <is>
          <t>Investor Class | Investments Purchased with Proceeds from Securities Lend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2</v>
      </c>
    </row>
    <row r="38">
      <c r="A38" s="4" t="inlineStr">
        <is>
          <t>Investor Class | Money Market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79</v>
      </c>
    </row>
    <row r="41">
      <c r="A41" s="4" t="inlineStr">
        <is>
          <t>Investor Class | Convertible Preferred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1</v>
      </c>
    </row>
    <row r="44">
      <c r="A44" s="4" t="inlineStr">
        <is>
          <t>Investor Class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4" t="inlineStr">
        <is>
          <t>(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46:20Z</dcterms:created>
  <dcterms:modified xmlns:dcterms="http://purl.org/dc/terms/" xmlns:xsi="http://www.w3.org/2001/XMLSchema-instance" xsi:type="dcterms:W3CDTF">2024-11-07T19:46:20Z</dcterms:modified>
</cp:coreProperties>
</file>